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History " sheetId="6" state="visible" r:id="rId6"/>
    <sheet xmlns:r="http://schemas.openxmlformats.org/officeDocument/2006/relationships" name="Basis of Presentation" sheetId="7" state="visible" r:id="rId7"/>
    <sheet xmlns:r="http://schemas.openxmlformats.org/officeDocument/2006/relationships" name="Basis of Consolidation" sheetId="8" state="visible" r:id="rId8"/>
    <sheet xmlns:r="http://schemas.openxmlformats.org/officeDocument/2006/relationships" name="Reclassifications" sheetId="9" state="visible" r:id="rId9"/>
    <sheet xmlns:r="http://schemas.openxmlformats.org/officeDocument/2006/relationships" name="Cash and Cash Equivalents" sheetId="10" state="visible" r:id="rId10"/>
    <sheet xmlns:r="http://schemas.openxmlformats.org/officeDocument/2006/relationships" name="Accounts Receivable and Allowan" sheetId="11" state="visible" r:id="rId11"/>
    <sheet xmlns:r="http://schemas.openxmlformats.org/officeDocument/2006/relationships" name="Revenue Recognition" sheetId="12" state="visible" r:id="rId12"/>
    <sheet xmlns:r="http://schemas.openxmlformats.org/officeDocument/2006/relationships" name="Use of Estimates" sheetId="13" state="visible" r:id="rId13"/>
    <sheet xmlns:r="http://schemas.openxmlformats.org/officeDocument/2006/relationships" name="Earnings (loss) Per Common Shar" sheetId="14" state="visible" r:id="rId14"/>
    <sheet xmlns:r="http://schemas.openxmlformats.org/officeDocument/2006/relationships" name="Fair Value of Financial Instrum" sheetId="15" state="visible" r:id="rId15"/>
    <sheet xmlns:r="http://schemas.openxmlformats.org/officeDocument/2006/relationships" name="Business Combinations" sheetId="16" state="visible" r:id="rId16"/>
    <sheet xmlns:r="http://schemas.openxmlformats.org/officeDocument/2006/relationships" name="Legal Matter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Related Party Disclosures" sheetId="20" state="visible" r:id="rId20"/>
    <sheet xmlns:r="http://schemas.openxmlformats.org/officeDocument/2006/relationships" name="Debt" sheetId="21" state="visible" r:id="rId21"/>
    <sheet xmlns:r="http://schemas.openxmlformats.org/officeDocument/2006/relationships" name="Subsequent Events" sheetId="22" state="visible" r:id="rId22"/>
  </sheets>
  <definedNames/>
  <calcPr calcId="124519" fullCalcOnLoad="1"/>
</workbook>
</file>

<file path=xl/sharedStrings.xml><?xml version="1.0" encoding="utf-8"?>
<sst xmlns="http://schemas.openxmlformats.org/spreadsheetml/2006/main" uniqueCount="149">
  <si>
    <t>Document and Entity Information - USD ($)</t>
  </si>
  <si>
    <t>3 Months Ended</t>
  </si>
  <si>
    <t>Mar. 31, 2018</t>
  </si>
  <si>
    <t>Dec. 31, 2017</t>
  </si>
  <si>
    <t>Jun. 30, 2017</t>
  </si>
  <si>
    <t>Document and Entity Information:</t>
  </si>
  <si>
    <t>Entity Registrant Name</t>
  </si>
  <si>
    <t>4M Carbon Fiber Corp.</t>
  </si>
  <si>
    <t>Document Type</t>
  </si>
  <si>
    <t>10-Q</t>
  </si>
  <si>
    <t>Document Period End Date</t>
  </si>
  <si>
    <t>Mar. 31,
		2018</t>
  </si>
  <si>
    <t>Trading Symbol</t>
  </si>
  <si>
    <t>fmcf</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Assets</t>
  </si>
  <si>
    <t>Cash</t>
  </si>
  <si>
    <t>Accounts receivables, net of allowance for doubtful accounts of $0 and $0, respectively</t>
  </si>
  <si>
    <t>Prepaid Expense, Current</t>
  </si>
  <si>
    <t>Total current assets</t>
  </si>
  <si>
    <t>Computer Hardware</t>
  </si>
  <si>
    <t>Equipment</t>
  </si>
  <si>
    <t>Website and presentation templates</t>
  </si>
  <si>
    <t>Leasehold improvments</t>
  </si>
  <si>
    <t>Total fixed assets</t>
  </si>
  <si>
    <t>Accumulated depreciation and amortization</t>
  </si>
  <si>
    <t>Property and equipment, net of accumulated depreciation</t>
  </si>
  <si>
    <t>Total assets</t>
  </si>
  <si>
    <t>Liabilities and Stockholders' Deficit</t>
  </si>
  <si>
    <t>Accounts payable</t>
  </si>
  <si>
    <t>Accrued expenses and other liabilities</t>
  </si>
  <si>
    <t>Deferred sales</t>
  </si>
  <si>
    <t>Notes payable - related parties</t>
  </si>
  <si>
    <t>Current portion of notes payable</t>
  </si>
  <si>
    <t>Total current liabilities</t>
  </si>
  <si>
    <t>Convertible debentures</t>
  </si>
  <si>
    <t>Total long-term liabilities</t>
  </si>
  <si>
    <t>Total liabilities</t>
  </si>
  <si>
    <t>Stockholders' deficit:</t>
  </si>
  <si>
    <t>Common stock, $0.0001 par value, Authorized 250,000,000 shares, 75,854,781 and 72,793,709 shares issued and outstanding at December 31, 2017 and 2016, respectively</t>
  </si>
  <si>
    <t>Additional paid-in capital</t>
  </si>
  <si>
    <t>Stock to be issued</t>
  </si>
  <si>
    <t>Subscriptions receivable</t>
  </si>
  <si>
    <t>Treasury Stock, at cost, 3,664,641 and -0- shares respectively</t>
  </si>
  <si>
    <t>Retained earnings</t>
  </si>
  <si>
    <t>Total stockholders' deficit</t>
  </si>
  <si>
    <t>Total liabilities and stockholders' deficit</t>
  </si>
  <si>
    <t>Consolidated Balance Sheets (Parenthetical) - $ / shares</t>
  </si>
  <si>
    <t>Stockholders equity:</t>
  </si>
  <si>
    <t>Preferred Stock, par value</t>
  </si>
  <si>
    <t>Preferred Stock, authorized</t>
  </si>
  <si>
    <t>Common stock, par value</t>
  </si>
  <si>
    <t>Common stock, authorized shares</t>
  </si>
  <si>
    <t>Common stock, issued shares</t>
  </si>
  <si>
    <t>Common stock, outstanding shares</t>
  </si>
  <si>
    <t>Treasury Stock</t>
  </si>
  <si>
    <t>Consolidated Statements of Operations - USD ($)</t>
  </si>
  <si>
    <t>Mar. 31, 2017</t>
  </si>
  <si>
    <t>Income Statement</t>
  </si>
  <si>
    <t>Revenue</t>
  </si>
  <si>
    <t>Cost of Revenue</t>
  </si>
  <si>
    <t>Gross Profit(Loss)</t>
  </si>
  <si>
    <t>Operating Expenses</t>
  </si>
  <si>
    <t>General and administrative</t>
  </si>
  <si>
    <t>Depreciation and amortization</t>
  </si>
  <si>
    <t>Total Operating Expenses</t>
  </si>
  <si>
    <t>(Loss)/Gain from continuing operations</t>
  </si>
  <si>
    <t>Other (Income) Expense</t>
  </si>
  <si>
    <t>Interest</t>
  </si>
  <si>
    <t>Net (income) loss from discontinued operations</t>
  </si>
  <si>
    <t>Total Other (Income) Expense</t>
  </si>
  <si>
    <t>Net Income (loss)</t>
  </si>
  <si>
    <t>Earnings Per Share</t>
  </si>
  <si>
    <t>Earnings Per Share, Basic and Diluted</t>
  </si>
  <si>
    <t>Consolidated Statements of Cash Flows - USD ($)</t>
  </si>
  <si>
    <t>Statement of Cash Flows</t>
  </si>
  <si>
    <t>Net income (loss)</t>
  </si>
  <si>
    <t>Common stock issued for services</t>
  </si>
  <si>
    <t>Prepaid expenses and other assets</t>
  </si>
  <si>
    <t>Accounts payable and accrued expenses</t>
  </si>
  <si>
    <t>Net cash (used) in/provided by operating activities</t>
  </si>
  <si>
    <t>Aquisition of treasury stock</t>
  </si>
  <si>
    <t>Purchase of property and equipment</t>
  </si>
  <si>
    <t>Net cash provided by (used) in investing activities</t>
  </si>
  <si>
    <t>Proceeds from (Repayments of) Related Party Debt</t>
  </si>
  <si>
    <t>Proceeds from Issuance of Common Stock</t>
  </si>
  <si>
    <t>Net cash (used) in or provided by financing activities</t>
  </si>
  <si>
    <t>Net change in cash</t>
  </si>
  <si>
    <t>Cash, beginning of period</t>
  </si>
  <si>
    <t>Cash, end of period</t>
  </si>
  <si>
    <t>Conversion of convertible debt to equity</t>
  </si>
  <si>
    <t>Nature of Business and History of The Company</t>
  </si>
  <si>
    <t>Notes</t>
  </si>
  <si>
    <t xml:space="preserve"> 1. Organization and Nature of Operations Corporate History The Company was incorporated under the name Woodland Holdings Corp. ( Woodland CWC PSM T2 TinyDial Subsidiaries On August 13, 2015, CWCs Board of Directors formally approved a plan whereby Woodland and its wholly-owned subsidiaries were to be spun off in their entirety. On October 14, 2015, the Securities and Exchange Commission (the  SEC Record Date Divestment Simultaneously with the consummation of the Transaction (as defined below), on March 31, 2017, the Company sold 100% of the outstanding membership interests of the Companys Subsidiaries to Enversa Companies, LLC for cash consideration of $1.00. At the time of the sale, the Subsidiaries had substantially ceased all operations and had no active customers or employees. Change in Control On March 31, 2017, Scott N. Beck (the Companys then Chief Executive Officer and Chairman), V. Chase McCrea III (the Companys then Chief Financial Officer), Marc Blumberg (a then member of the Board of Directors), IU Holdings II, GP, Inc., and Opal Capital, LLC, among others, (collectively, the Selling Stockholders) entered into a Stock Purchase Agreement, dated March 31, 2017 (the Agreement), with 4M Industrial Oxidation, LLC, a Tennessee limited liability company (4MIO), pursuant to which 4MIO purchased from the Selling Stockholders an aggregate of 3,664,641 shares of common stock, par value $0.001 per share (the Common Stock), of the Company, representing approximately 78.7% of the then issued and outstanding shares of Common Stock of the Company and substantially all of the shares of Common Stock of the Company held by the Selling Stockholders, in consideration for $100,000, or approximately $0.025 per share (the Transaction). The foregoing sale of Common Stock by the Selling Stockholders resulted in a change in control of the Company. Simultaneously with the consummation of the Transaction, the following actions occurred: · Scott Beck, V. Chase McCrea III and Marc Blumberg resigned from all of their positions with the Company and Joshua M. Kimmel was appointed as the Companys Chief Executive Officer and President and as a member to the Board of Directors of the Company; · Scott Beck relinquished his security interest in the Companys assets, pursuant to that certain Promissory Note, dated as of March 30, 2011, between the Company and Mr. Beck (the Note). Mr. Beck also released the Company from responsibility for any accrued but unpaid interest and late fees accrued on the Note. Reverse Merger On April 6, 2017, the Company entered into an Agreement and Plan of Merger, dated April 6, 2017 (the  Merger Agreement Merger Sub 4MIO Reverse Merger Pursuant to the Merger Agreement, Merger Sub merged with and into 4MIO, with 4MIO being the surviving company and resulting in 4MIO becoming a wholly-owned subsidiary of the Company. The Reverse Merger was intended to constitute a tax-free reorganization within the meaning of Section 368 of the United States Internal Revenue Code of 1986, as amended. In the Reverse Merger, the members of 4MIO exchanged their membership interests of 4MIO, representing 100% of the outstanding membership interests of 4MIO, for aggregate of 55 million (55,000,000) shares of Common Stock of the Company which represented approximately 78.46% of the shares of Common Stock of the Company based on an aggregate of 70,096,470 shares of Common Stock outstanding upon consummation of the Merger. On April 4, 2017, the Board of Directors of the Company appointed Rodney G. Grubb as the Chairman of the Board, and Dr. Truman A. Bonds and Douglas D. Mentzer as directors. Each director serves for a period of one year, until the next annual stockholders meeting and their respective successors are elected and qualified or upon their earlier resignation or removal: On April 4, 2017, the Board appointed the following persons as executive officers of the Company, to serve at the pleasure of the Board until their successors are appointed or upon their earlier resignation or removal: Name: Office: Erwin W. Vahlsing, Jr. Chief Financial Officer and Treasurer (Principal Financial and Accounting Officer) Rodney G. Grubb Chief Operating Officer Dr. Truman A. Bonds Chief Technology Officer On March 28, 2018, the Board of Directors of the Company appointed Mr. Paresh Chari as a member of the Board, to serve until the next annual stockholders meeting and until his replacement is elected and qualified. Recapitalization On April 24, 2017, the Company filed a Certificate of Amendment to the Companys Articles of Incorporation with the Secretary of State of Delaware thereby to increase the authorized amount of Common Stock of the Company from 100 Million (100,000,000) shares to 250 Million (250,000,000) shares; (ii) reduce the par value of the Common Stock from $0.01 to $0.0001 per share, and (iii) authorize 25,000 shares of blank check preferred stock, par value $0.0001 per share ( Preferred Stock Name Change On February 20, 2018, the Company filed a Certificate of Amendment to its Articles of Incorporation with the Delaware Secretary of State thereby changing the name of the Company to 4M Carbon Fiber Corp. (the  Name Change DGCL Strategic Pivot from Hardware Sales to Carbon Fiber Producer In late 2017, 4M began working on a new business model of carbon fiber production instead of selling the equipment and licensing technology. Plasma Oxidation offers significant benefits to the user, and as a result 4M began planning a shift of strategy from one of a hardware supplier / licensor to that of a low-cost carbon fiber producer. 4M began communicating this strategy to carbon fiber manufacturers and industry participants in late 2017.</t>
  </si>
  <si>
    <t>Basis of Presentation</t>
  </si>
  <si>
    <t xml:space="preserve"> 1. Basis of Presentation The financial statements of the Company have been prepared in accordance with US GAAP and are expressed in U.S. dollars. All inter-company accounts and transactions have been eliminated. The Companys fiscal year end is December 31.</t>
  </si>
  <si>
    <t>Basis of Consolidation</t>
  </si>
  <si>
    <t xml:space="preserve"> Interim Unaudited Consolidated Financial Statements The unaudited interim consolidated financial statements of 4M Carbon Fiber Corporation (the Company, 4MCF, we, our or us) as of March 31, 2018 and for the three-month periods ended March 31, 2018 and 2017 contained in this Quarterly Report (collectively, the Unaudited Interim Consolidated Financial Statements) were prepared in accordance with accounting principles generally accepted in the United States (U.S. GAAP) for all periods presented. The results of operations for the three-month period ended March 31, 2018 are not necessarily indicative of the results that may be expected for the entire fiscal year. The accompanying Unaudited Interim Condensed Consolidated Financial Statements have been prepared in accordance with the regulations for interim financial information of the Securities and Exchange Commission (the SEC). Accordingly, they do not include all of the disclosures required by U.S. GAAP for complete financial statements. In the opinion of management, the unaudited accompanying statements of financial condition and related interim statements of operations, cash flows, and stockholders deficit include all adjustments (which consist only of normal and recurring adjustments) considered necessary for a fair presentation in conformity with U.S. GAAP. These Unaudited Interim Consolidated Financial Statements should be read in conjunction with the 4M Carbon Fiber Corp. consolidated financial statements as of and for the year ended December 31, 2017, as filed with the SEC on Form 10-K.</t>
  </si>
  <si>
    <t>Reclassifications</t>
  </si>
  <si>
    <t xml:space="preserve"> Reclassification Certain reclassifications have been made to conform the prior period data to the current presentation. These reclassifications had no effect on reported net loss.</t>
  </si>
  <si>
    <t>Cash and Cash Equivalents</t>
  </si>
  <si>
    <t xml:space="preserve"> Cash and Cash Equivalents For purposes of the statement of cash flows, cash includes demand deposits, saving accounts and money market accounts. The Company considers all highly liquid instruments with maturities of three months or less when purchased to be cash equivalents. At March 31, 2018, the Company had one bank account that exceeded the $250,000 FDIC limit. The Company is in the process of opening additional accounts to eliminate the risk of loss. </t>
  </si>
  <si>
    <t>Accounts Receivable and Allowance For Doubtful Accounts</t>
  </si>
  <si>
    <t xml:space="preserve"> Accounts receivable and concentration of credit risk The Company currently provides specialized testing services to various carbon fiber manufacturers and companies utilizing carbon fiber to evaluate the efficacy of the technology on their particular products and product lines. The Company typically requires an upfront fee prior to setup and operation of the test runs. At times, some accounts utilize more than the anticipated resources and additional services are invoiced after the fact. This has minimized the risk of default in the collection of accounts receivable. In addition, our concentration risk, which is evaluated on a quarterly basis is currently, was virtually eliminated. Allowance for doubtful accounts The allowance for doubtful accounts is based on the Companys assessment of the collectability of customer accounts and the aging of the accounts receivable. The Company regularly reviews the adequacy of the Companys allowance for doubtful accounts through identification of specific receivables where it is expected that payments will not be received. The Company also establishes an unallocated reserve that is applied to all amounts that are not specifically identified. In determining specific receivables where collections may not have been received, the Company reviews past due receivables and gives consideration to prior collection history and changes in the customers overall business condition. The allowance for doubtful accounts reflects the Companys best estimate as of the reporting dates. At March 31, 2018 and December 31, 2017, the Company had an allowance for bad debts in the amount of $0 and $0, respectively.</t>
  </si>
  <si>
    <t>Revenue Recognition</t>
  </si>
  <si>
    <t xml:space="preserve"> Revenue Recognition The Company recognizes revenue in accordance with ASC-605, Revenue Recognition, which requires that four basic criteria must be met before revenue can be recognized: (1) persuasive evidence of an arrangement exists; (2) delivery has occurred or title has passed; (3) the selling price is fixed and determinable; and (4) collectability is reasonably assured. Determination of criteria (3) and (4) are based on management's judgments regarding the fixed nature of the selling prices of the products delivered and the collectability of those amounts. Revenues are recognized (a) for larger construction type projects based on the percentage of completion method; or (b) for direct sales of products, upon shipment, provided that a signed purchase order has been received, the price is fixed, title has transferred, collection of resulting receivables is reasonably assured, and there are no remaining significant obligations. Reserves for sales returns and allowances, based on historical levels of returns and discounts, current economic trends and changes in customer demand.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Use of Estimates</t>
  </si>
  <si>
    <t xml:space="preserve">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Earnings (loss) Per Common Share</t>
  </si>
  <si>
    <t xml:space="preserve"> Basic and Diluted Net Loss per Share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re were dilutive potential securities as of March 31, 2018 in the form of convertible debt (see Note 5), however, due to the Companys loss their effect on EPS was anti-dilutive and therefor did not affect the EPS calculation.</t>
  </si>
  <si>
    <t>Fair Value of Financial Instruments</t>
  </si>
  <si>
    <t xml:space="preserve"> 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did not have any Level 2 or Level 3 assets or liabilities as of March 31, 2018, with the exception of its notes payable. The carrying amounts of these liabilities at March 31, 2018 approximate their respective fair value based on the Companys incremental borrowing rate. Cash is considered to be highly liquid and easily tradable as of March 31, 2018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Business Combinations</t>
  </si>
  <si>
    <t xml:space="preserve"> 1. Acquisition of 4M Industrial Oxidation, LLC. On April 6, 2017, the Company entered into an Agreement and Plan of Merger, dated April 6, 2017 (the Merger Agreement) with an effective date of April 1, 2017, with 4MIO Merger Sub, LLC, a Tennessee limited liability company and wholly-owned subsidiary of the Company (the Merger Sub), and 4MIO, for the purposes of consummating a reverse merger (the Merger). Pursuant to the Merger Agreement, Merger Sub merged with and into 4MIO, with 4MIO being the surviving company and resulting in 4MIO becoming a wholly-owned subsidiary of the Company. The Merger was intended to constitute a tax-free reorganization within the meaning of Section 368 of the United States Internal Revenue Code of 1986, as amended. In the Merger, the members of 4MIO exchanged their membership interests of 4MIO, representing 100% of the outstanding membership interests of 4MIO, for an aggregate of 55 million (55,000,000) shares of Common Stock of the Company which represented approximately 78.46% of the shares of Common Stock of the Company based on an aggregate of 70,096,470 shares of Common Stock outstanding upon consummation of the Merger. The following table summarizes the estimated fair values of the assets acquired and liabilities assumed at the date of acquisition: ASSETS: Current assets $ 319,983 Property &amp; equipment 603,949 Furniture &amp; fixtures 11,854 Leasehold improvements 73,127 Total $ 1,008,913 LIABILITIES: Current liabilities $ 388,086 Net purchase price $ 620,827</t>
  </si>
  <si>
    <t>Legal Matters</t>
  </si>
  <si>
    <t xml:space="preserve"> 1. Commitments and Contingencies Litigation The Company may, from time to time,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currently not aware of any such legal proceedings that it believes will have, individually or in the aggregate, a material adverse effect on its business. </t>
  </si>
  <si>
    <t>Income Taxes</t>
  </si>
  <si>
    <t xml:space="preserve"> 1. 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 Deferred income tax assets as of March 31, 2018 and December 31, 2017 of $878,027 and $525,943, respectively, resulting from net operating losses and future amortization deductions, have been fully offset by valuation allowances. The valuation allowances have been established equal to the full amounts of the deferred tax assets, as the Company is not assured that it is more likely than not that these benefits will be realized. Reconciliation between the statutory United States corporate income tax rate (21%) and the effective income tax rates based on continuing operations is as follows: March 31, 2018 December 31, 2017 Income tax benefit at Federal statutory rate of 21% $ (284,374) $ (325,807) State Income tax benefit, net of Federal effect (67,708) (77,575) Permanent and other differences - - Change in valuation allowance 351,558 403,380 Total $ - $ - Components of deferred tax assets were approximately as follows: March 31, 2018 December 31, 2017 Net operating loss $ 878,027 $ 525,943 Asset impairment - - Valuation allowance (878,027) (525,943) Total $ - $ - At December 31, 2017, the Company has available net operating losses of approximately $2,022,900 which may be carried forward to apply against future taxable income. These losses will begin to expire in 2032. Deferred tax assets related to these losses have not been recorded due to uncertainty regarding their utilization. 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 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 The Company has not filed its applicable Federal and State tax returns for the year ended December 31, 2017. The Company has filed an extension for the 2017 filing. The Company entered into a share exchange agreement during fiscal year 2017, as a result, pursuant to Internal Revenue Code Section 382, the amount of future taxable income that can be offset by pre-share exchange agreement net operating losses may be limited. The deferred tax asset derived from these tax loss carry-forwards have been included in consolidated deferred tax assets- net operating loss carry-forwards, and a full valuation allowance has been established since it is not more likely than not that such benefits will be recovered.</t>
  </si>
  <si>
    <t>Equity</t>
  </si>
  <si>
    <t>Equity:</t>
  </si>
  <si>
    <t>Stockholders' Equity Note Disclosure</t>
  </si>
  <si>
    <t xml:space="preserve"> 1. Stockholders Equity Where applicable, all common share numbers have been restated to retroactively reflect, the acquisition of 4M by Woodland on April 6, 2017. a) Authorized Authorized capital stock consists of: · · 25 b) Share Issuances In January 2016, the Company issued 4,655,338 shares to the shareholders of CornerWorld Corporation in connection with CornerWorlds spin out of the Woodland operating subsidiary. Simultaneously, CornerWorld surrendered its 100 shares (100%) equity back to the Company resulting in the issued and outstanding shares of the Company being 4,655,338 shares of common stock. · · · · · · · · · · · · · · · · · · · · · · · · </t>
  </si>
  <si>
    <t>Related Party Disclosures</t>
  </si>
  <si>
    <t>Related Party Disclosures:</t>
  </si>
  <si>
    <t>Related Party Transactions Disclosure</t>
  </si>
  <si>
    <t xml:space="preserve"> 1. Related Party Transactions Prior to the reverse merger of 4MIO with Woodland Holdings Corp. on April 6, 2017, approximately 95% of outstanding membership interests of 4MIO were owned by Remaxco Technologies, Inc. (RMX). As a result, there are certain transactions between the companies which are disclosed below as well as other places in these footnotes (see Footnote 4). In January 2016, the Company reclassified a Note Receivable of $150,000 due from RMX to Prepaid Licensing Fees. This reclassification reflects a portion of the expected royalties that are to be paid to RMX and ORNL once the Plasma Oxidation ovens equipped with the technology begin to ship. Notes Payable to Related Parties On the following dates, the Company entered into individual eighteen-month promissory note agreements for an aggregate principal amount of $278,000 with a company of which our COO is a member. Pursuant to the agreement, the loans bear interest at 10% per annum. (see Footnote 6) Date Amount 03/04/16 $ 50,000 03/11/16 50,000 09/30/16 58,000 10/05/16 60,000 10/20/16 60,000 Total $ 278,000 The maturity amounts of the notes has been extended to June 30, 2018. As of March 31, 2018, and 2017, $108,592 and $636 respectively, of the Companys accounts payable are owed to two formerly related parties.</t>
  </si>
  <si>
    <t>Debt</t>
  </si>
  <si>
    <t>Debt:</t>
  </si>
  <si>
    <t>Short-term Debt</t>
  </si>
  <si>
    <t xml:space="preserve"> Notes Payable Notes Payable, others: The Company owed $200,583 and $200,583 at March 31, 2018 and December 31, 2017, respectively, to a formerly related party and now an affiliate. The relationship ceased to exist when 4MIO was merged into Woodland Holdings. During the year ended December 31, 2015, the Company had through its 4MIO subsidiary borrowed $150,000 in 2-year notes from an investment group. The notes due dates have been extended to June 30, 2019. During the three months ended March 31, 2018 and 2017, the Company made no repayments of notes or accrued interest. At March 31, 2018 and December 31, 2017, the Company has accrued interest of $67,638 and $58,013, respectively. Convertible debt In September 2017, the Company entered into four, two-year convertible debentures, totaling $90,000 with four accredited investors. The debentures are convertible at the higher of (a) 80% of the market price on the date of conversion or (b) $2.00 per share. The notes carry interest at eight percent (8%) per annum. Date March 31, 2018 December 31, 2017 September 7, 2017 $20,000 $20,000 September 13, 2017 - $20,000 September 19, 2017 - $40,000 September 22, 2017 - $10,000 Total $20,000 $90,000 The Company computed the Beneficial Conversion Feature to determine any debt discount. The computations indicated that no discount adjustment was required. At March 31, 2018 and December 31, 2017 convertible notes and debentures consisted of the following: March 31, 2018 December 31, 2017 Convertible notes payable $ 20,000 $ 90,000 Unamortized debt discount (-) (-) Carrying amount $ 20,000 $ 90,000 Less: current portion (-) (-) Long-term convertible notes, net $ 20,000 $ 90,000 </t>
  </si>
  <si>
    <t>Subsequent Events</t>
  </si>
  <si>
    <t xml:space="preserve"> 1. Subsequent Events We have evaluated subsequent events through the date of issuance of the unaudited condensed consolidated financial statements, and below are the material recognizable subsequent events. o On April 2, 2018, the Company issued 27,778 shares of common stock at a price of $0.90 per share to an accredited investor in consideration of a cash investment of $25,000. o On April 4, 2018, the Company issued 222,222 shares of common stock at a price of $0.90 per share to an accredited investor in consideration of a cash investment of $200,000. o On April 6, 2018, the Company issued 25,000 shares of common stock at a price of $0.60 per share to an accredited investor in consideration of a cash investment of $15,000. o On April 27, 2018, the Company issued 15,000 shares of common stock at a price of $0.90 per share to an accredited investor in consideration of a cash investment of $13,500. o On April 27, 2018, the Company issued 25,000 shares of common stock at a price of $0.90 per share to an accredited investor in consideration of a cash investment of $22,500. o On May 15, 2018, the Company issued 55,556 shares of common stock at a price of $0.90 per share to an accredited investor in consideration of a cash investment of $50,000. o On May 17, 2018, the Company issued 15,000 shares of common stock at a price of $0.90 per share to an accredited investor in consideration of a cash investment of $3,500. o On May 17, 2018, the Company issued 7,000 shares of common stock at a price of $0.90 per share to an accredited investor in consideration of a cash investment of $6,300. o On May 30, 2018, the Company issued 111,112 shares of common stock at a price of $0.90 per share to an accredited investor in consideration of a cash investment of $100,000. o On May 30, 2018, the Company issued 83,333 shares of common stock at a price of $0.90 per share to an accredited investor in consideration of a cash investment of $30,000. o On June 4, 2018, the Company issued 33,333 shares of common stock at a price of $0.90 per share to an accredited investor in consideration of a cash investment of $29,970. o On June 28, 2018, the Company issued 50,000 shares of common stock at a price of $0.90 per share to an accredited investor in consideration of a cash investment of $45,000. o On June 28, 2018, the Company issued 33,300 shares of common stock at a price of $0.90 per share to an accredited investor in consideration of a cash investment of $29,970. o On June 28, 2018, the Company issued 27,778 shares of common stock at a price of $0.90 per share to an accredited investor in consideration of a cash investment of $25,000. o On June 28, 2018, the Company issued 83,333 shares of common stock at a price of $0.90 per share to an accredited investor in consideration of a cash investment of $75,000. o On June 28, the Company issued each of 2 consultants 10,000 shares of common stock at a price of $0.90 per share to for services rendered. The Company recorded $18,000 as consulting expense. o On July 2, 2018, the Company issued 56,000 shares of common stock at a price of $0.90 per share to an accredited investor in consideration of a cash investment of $50,400. o On July 9, 2018, the Company issued 111,111 shares of common stock at a price of $0.90 per share to an accredited investor in consideration of a cash investment of $100,000. o On August 3, 2018, the Company issued 45,000 shares of common stock at a price of $1.12 per share to an accredited investor in consideration of a cash investment of $50,400. On May 1, 2018, the Board of Directors of the Company appointed Robert M. Klawonn as the Chief Executive Officer of the Company, effective immediately. Mr. Klawonn replaced Joshua M. Kimmel as Chief Executive Officer. Mr. Kimmel remains the Companys President and a member of the Board of Directors.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635965</v>
      </c>
    </row>
    <row r="10" spans="1:4">
      <c r="A10" s="4" t="s">
        <v>17</v>
      </c>
      <c r="B10" s="4" t="s">
        <v>18</v>
      </c>
    </row>
    <row r="11" spans="1:4">
      <c r="A11" s="4" t="s">
        <v>19</v>
      </c>
      <c r="C11" s="5" t="n">
        <v>76901637</v>
      </c>
    </row>
    <row r="12" spans="1:4">
      <c r="A12" s="4" t="s">
        <v>20</v>
      </c>
      <c r="D12" s="6" t="n">
        <v>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8</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7</v>
      </c>
      <c r="B1" s="2" t="s">
        <v>1</v>
      </c>
    </row>
    <row r="2" spans="1:2">
      <c r="B2" s="2" t="s">
        <v>2</v>
      </c>
    </row>
    <row r="3" spans="1:2">
      <c r="A3" s="3" t="s">
        <v>109</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9</v>
      </c>
      <c r="B1" s="2" t="s">
        <v>1</v>
      </c>
    </row>
    <row r="2" spans="1:2">
      <c r="B2" s="2" t="s">
        <v>2</v>
      </c>
    </row>
    <row r="3" spans="1:2">
      <c r="A3" s="3" t="s">
        <v>109</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1</v>
      </c>
      <c r="B1" s="2" t="s">
        <v>1</v>
      </c>
    </row>
    <row r="2" spans="1:2">
      <c r="B2" s="2" t="s">
        <v>2</v>
      </c>
    </row>
    <row r="3" spans="1:2">
      <c r="A3" s="3" t="s">
        <v>109</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3</v>
      </c>
      <c r="B1" s="2" t="s">
        <v>1</v>
      </c>
    </row>
    <row r="2" spans="1:2">
      <c r="B2" s="2" t="s">
        <v>2</v>
      </c>
    </row>
    <row r="3" spans="1:2">
      <c r="A3" s="3" t="s">
        <v>109</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09</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09</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09</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1</v>
      </c>
      <c r="B1" s="2" t="s">
        <v>1</v>
      </c>
    </row>
    <row r="2" spans="1:2">
      <c r="B2" s="2" t="s">
        <v>2</v>
      </c>
    </row>
    <row r="3" spans="1:2">
      <c r="A3" s="3" t="s">
        <v>109</v>
      </c>
    </row>
    <row r="4" spans="1:2">
      <c r="A4" s="4" t="s">
        <v>131</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3</v>
      </c>
      <c r="B1" s="2" t="s">
        <v>1</v>
      </c>
    </row>
    <row r="2" spans="1:2">
      <c r="B2" s="2" t="s">
        <v>2</v>
      </c>
    </row>
    <row r="3" spans="1:2">
      <c r="A3" s="3" t="s">
        <v>109</v>
      </c>
    </row>
    <row r="4" spans="1:2">
      <c r="A4" s="4" t="s">
        <v>133</v>
      </c>
      <c r="B4" s="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v>
      </c>
    </row>
    <row r="2" spans="1:3">
      <c r="A2" s="3" t="s">
        <v>32</v>
      </c>
    </row>
    <row r="3" spans="1:3">
      <c r="A3" s="4" t="s">
        <v>33</v>
      </c>
      <c r="B3" s="6" t="n">
        <v>1208491</v>
      </c>
      <c r="C3" s="6" t="n">
        <v>1309573</v>
      </c>
    </row>
    <row r="4" spans="1:3">
      <c r="A4" s="4" t="s">
        <v>34</v>
      </c>
      <c r="B4" s="5" t="n">
        <v>566</v>
      </c>
      <c r="C4" s="5" t="n">
        <v>566</v>
      </c>
    </row>
    <row r="5" spans="1:3">
      <c r="A5" s="4" t="s">
        <v>35</v>
      </c>
      <c r="B5" s="5" t="n">
        <v>150000</v>
      </c>
      <c r="C5" s="5" t="n">
        <v>150000</v>
      </c>
    </row>
    <row r="6" spans="1:3">
      <c r="A6" s="4" t="s">
        <v>36</v>
      </c>
      <c r="B6" s="5" t="n">
        <v>1374961</v>
      </c>
      <c r="C6" s="5" t="n">
        <v>1460139</v>
      </c>
    </row>
    <row r="7" spans="1:3">
      <c r="A7" s="4" t="s">
        <v>37</v>
      </c>
      <c r="B7" s="5" t="n">
        <v>2332</v>
      </c>
      <c r="C7" s="5" t="n">
        <v>2332</v>
      </c>
    </row>
    <row r="8" spans="1:3">
      <c r="A8" s="4" t="s">
        <v>38</v>
      </c>
      <c r="B8" s="5" t="n">
        <v>696025</v>
      </c>
      <c r="C8" s="5" t="n">
        <v>696025</v>
      </c>
    </row>
    <row r="9" spans="1:3">
      <c r="A9" s="4" t="s">
        <v>39</v>
      </c>
      <c r="B9" s="5" t="n">
        <v>12825</v>
      </c>
      <c r="C9" s="5" t="n">
        <v>12825</v>
      </c>
    </row>
    <row r="10" spans="1:3">
      <c r="A10" s="4" t="s">
        <v>40</v>
      </c>
      <c r="B10" s="5" t="n">
        <v>96605</v>
      </c>
      <c r="C10" s="5" t="n">
        <v>96605</v>
      </c>
    </row>
    <row r="11" spans="1:3">
      <c r="A11" s="4" t="s">
        <v>41</v>
      </c>
      <c r="B11" s="5" t="n">
        <v>807787</v>
      </c>
      <c r="C11" s="5" t="n">
        <v>807787</v>
      </c>
    </row>
    <row r="12" spans="1:3">
      <c r="A12" s="4" t="s">
        <v>42</v>
      </c>
      <c r="B12" s="5" t="n">
        <v>-141580</v>
      </c>
      <c r="C12" s="5" t="n">
        <v>-124176</v>
      </c>
    </row>
    <row r="13" spans="1:3">
      <c r="A13" s="4" t="s">
        <v>43</v>
      </c>
      <c r="B13" s="5" t="n">
        <v>666207</v>
      </c>
      <c r="C13" s="5" t="n">
        <v>683611</v>
      </c>
    </row>
    <row r="14" spans="1:3">
      <c r="A14" s="4" t="s">
        <v>44</v>
      </c>
      <c r="B14" s="5" t="n">
        <v>2041168</v>
      </c>
      <c r="C14" s="5" t="n">
        <v>2143750</v>
      </c>
    </row>
    <row r="15" spans="1:3">
      <c r="A15" s="3" t="s">
        <v>45</v>
      </c>
    </row>
    <row r="16" spans="1:3">
      <c r="A16" s="4" t="s">
        <v>46</v>
      </c>
      <c r="B16" s="5" t="n">
        <v>349320</v>
      </c>
      <c r="C16" s="5" t="n">
        <v>416364</v>
      </c>
    </row>
    <row r="17" spans="1:3">
      <c r="A17" s="4" t="s">
        <v>47</v>
      </c>
      <c r="B17" s="5" t="n">
        <v>66326</v>
      </c>
      <c r="C17" s="5" t="n">
        <v>58012</v>
      </c>
    </row>
    <row r="18" spans="1:3">
      <c r="A18" s="4" t="s">
        <v>48</v>
      </c>
      <c r="B18" s="5" t="n">
        <v>11368</v>
      </c>
      <c r="C18" s="5" t="n">
        <v>11368</v>
      </c>
    </row>
    <row r="19" spans="1:3">
      <c r="A19" s="4" t="s">
        <v>49</v>
      </c>
      <c r="B19" s="5" t="n">
        <v>278000</v>
      </c>
      <c r="C19" s="5" t="n">
        <v>278000</v>
      </c>
    </row>
    <row r="20" spans="1:3">
      <c r="A20" s="4" t="s">
        <v>50</v>
      </c>
      <c r="B20" s="5" t="n">
        <v>350584</v>
      </c>
      <c r="C20" s="5" t="n">
        <v>350584</v>
      </c>
    </row>
    <row r="21" spans="1:3">
      <c r="A21" s="4" t="s">
        <v>51</v>
      </c>
      <c r="B21" s="5" t="n">
        <v>1055598</v>
      </c>
      <c r="C21" s="5" t="n">
        <v>1114328</v>
      </c>
    </row>
    <row r="22" spans="1:3">
      <c r="A22" s="4" t="s">
        <v>52</v>
      </c>
      <c r="B22" s="5" t="n">
        <v>20000</v>
      </c>
      <c r="C22" s="5" t="n">
        <v>90000</v>
      </c>
    </row>
    <row r="23" spans="1:3">
      <c r="A23" s="4" t="s">
        <v>53</v>
      </c>
      <c r="B23" s="5" t="n">
        <v>20000</v>
      </c>
      <c r="C23" s="5" t="n">
        <v>90000</v>
      </c>
    </row>
    <row r="24" spans="1:3">
      <c r="A24" s="4" t="s">
        <v>54</v>
      </c>
      <c r="B24" s="5" t="n">
        <v>1075598</v>
      </c>
      <c r="C24" s="5" t="n">
        <v>1204328</v>
      </c>
    </row>
    <row r="25" spans="1:3">
      <c r="A25" s="3" t="s">
        <v>55</v>
      </c>
    </row>
    <row r="26" spans="1:3">
      <c r="A26" s="4" t="s">
        <v>56</v>
      </c>
      <c r="B26" s="5" t="n">
        <v>7585</v>
      </c>
      <c r="C26" s="5" t="n">
        <v>7279</v>
      </c>
    </row>
    <row r="27" spans="1:3">
      <c r="A27" s="4" t="s">
        <v>57</v>
      </c>
      <c r="B27" s="5" t="n">
        <v>4539409</v>
      </c>
      <c r="C27" s="6" t="n">
        <v>2636902</v>
      </c>
    </row>
    <row r="28" spans="1:3">
      <c r="A28" s="4" t="s">
        <v>58</v>
      </c>
      <c r="C28" s="5" t="n">
        <v>522500</v>
      </c>
    </row>
    <row r="29" spans="1:3">
      <c r="A29" s="4" t="s">
        <v>59</v>
      </c>
      <c r="B29" s="5" t="n">
        <v>-104400</v>
      </c>
      <c r="C29" s="6" t="n">
        <v>-104400</v>
      </c>
    </row>
    <row r="30" spans="1:3">
      <c r="A30" s="4" t="s">
        <v>60</v>
      </c>
      <c r="B30" s="5" t="n">
        <v>-100000</v>
      </c>
      <c r="C30" s="5" t="n">
        <v>-100000</v>
      </c>
    </row>
    <row r="31" spans="1:3">
      <c r="A31" s="4" t="s">
        <v>61</v>
      </c>
      <c r="B31" s="5" t="n">
        <v>-3377571</v>
      </c>
      <c r="C31" s="5" t="n">
        <v>-2022859</v>
      </c>
    </row>
    <row r="32" spans="1:3">
      <c r="A32" s="4" t="s">
        <v>62</v>
      </c>
      <c r="B32" s="5" t="n">
        <v>934259</v>
      </c>
      <c r="C32" s="5" t="n">
        <v>939422</v>
      </c>
    </row>
    <row r="33" spans="1:3">
      <c r="A33" s="4" t="s">
        <v>63</v>
      </c>
      <c r="B33" s="6" t="n">
        <v>2041168</v>
      </c>
      <c r="C33" s="6" t="n">
        <v>2143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09</v>
      </c>
    </row>
    <row r="4" spans="1:2">
      <c r="A4" s="4" t="s">
        <v>147</v>
      </c>
      <c r="B4" s="4" t="s">
        <v>1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v>
      </c>
    </row>
    <row r="2" spans="1:3">
      <c r="A2" s="3" t="s">
        <v>65</v>
      </c>
    </row>
    <row r="3" spans="1:3">
      <c r="A3" s="4" t="s">
        <v>66</v>
      </c>
      <c r="B3" s="8" t="n">
        <v>0.0001</v>
      </c>
      <c r="C3" s="8" t="n">
        <v>0.0001</v>
      </c>
    </row>
    <row r="4" spans="1:3">
      <c r="A4" s="4" t="s">
        <v>67</v>
      </c>
      <c r="B4" s="5" t="n">
        <v>25000000</v>
      </c>
      <c r="C4" s="5" t="n">
        <v>25000000</v>
      </c>
    </row>
    <row r="5" spans="1:3">
      <c r="A5" s="4" t="s">
        <v>68</v>
      </c>
      <c r="B5" s="8" t="n">
        <v>0.0001</v>
      </c>
      <c r="C5" s="8" t="n">
        <v>0.0001</v>
      </c>
    </row>
    <row r="6" spans="1:3">
      <c r="A6" s="4" t="s">
        <v>69</v>
      </c>
      <c r="B6" s="5" t="n">
        <v>250000000</v>
      </c>
      <c r="C6" s="5" t="n">
        <v>250000000</v>
      </c>
    </row>
    <row r="7" spans="1:3">
      <c r="A7" s="4" t="s">
        <v>70</v>
      </c>
      <c r="B7" s="5" t="n">
        <v>75854781</v>
      </c>
      <c r="C7" s="5" t="n">
        <v>72793709</v>
      </c>
    </row>
    <row r="8" spans="1:3">
      <c r="A8" s="4" t="s">
        <v>71</v>
      </c>
      <c r="B8" s="5" t="n">
        <v>75854781</v>
      </c>
      <c r="C8" s="5" t="n">
        <v>72793709</v>
      </c>
    </row>
    <row r="9" spans="1:3">
      <c r="A9" s="4" t="s">
        <v>72</v>
      </c>
      <c r="B9" s="5" t="n">
        <v>3664641</v>
      </c>
      <c r="C9" s="5" t="n">
        <v>36646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3</v>
      </c>
      <c r="B1" s="2" t="s">
        <v>1</v>
      </c>
    </row>
    <row r="2" spans="1:3">
      <c r="B2" s="2" t="s">
        <v>2</v>
      </c>
      <c r="C2" s="2" t="s">
        <v>74</v>
      </c>
    </row>
    <row r="3" spans="1:3">
      <c r="A3" s="3" t="s">
        <v>75</v>
      </c>
    </row>
    <row r="4" spans="1:3">
      <c r="A4" s="4" t="s">
        <v>76</v>
      </c>
      <c r="C4" s="6" t="n">
        <v>48020</v>
      </c>
    </row>
    <row r="5" spans="1:3">
      <c r="A5" s="3" t="s">
        <v>77</v>
      </c>
    </row>
    <row r="6" spans="1:3">
      <c r="A6" s="4" t="s">
        <v>78</v>
      </c>
      <c r="C6" s="5" t="n">
        <v>48020</v>
      </c>
    </row>
    <row r="7" spans="1:3">
      <c r="A7" s="3" t="s">
        <v>79</v>
      </c>
    </row>
    <row r="8" spans="1:3">
      <c r="A8" s="4" t="s">
        <v>80</v>
      </c>
      <c r="B8" s="6" t="n">
        <v>1328446</v>
      </c>
      <c r="C8" s="5" t="n">
        <v>257688</v>
      </c>
    </row>
    <row r="9" spans="1:3">
      <c r="A9" s="4" t="s">
        <v>81</v>
      </c>
      <c r="B9" s="5" t="n">
        <v>17404</v>
      </c>
      <c r="C9" s="5" t="n">
        <v>11830</v>
      </c>
    </row>
    <row r="10" spans="1:3">
      <c r="A10" s="4" t="s">
        <v>82</v>
      </c>
      <c r="B10" s="5" t="n">
        <v>1345850</v>
      </c>
      <c r="C10" s="5" t="n">
        <v>269518</v>
      </c>
    </row>
    <row r="11" spans="1:3">
      <c r="A11" s="4" t="s">
        <v>83</v>
      </c>
      <c r="B11" s="5" t="n">
        <v>-1345850</v>
      </c>
      <c r="C11" s="5" t="n">
        <v>-221498</v>
      </c>
    </row>
    <row r="12" spans="1:3">
      <c r="A12" s="3" t="s">
        <v>84</v>
      </c>
    </row>
    <row r="13" spans="1:3">
      <c r="A13" s="4" t="s">
        <v>85</v>
      </c>
      <c r="B13" s="5" t="n">
        <v>8314</v>
      </c>
      <c r="C13" s="5" t="n">
        <v>9444</v>
      </c>
    </row>
    <row r="14" spans="1:3">
      <c r="A14" s="4" t="s">
        <v>86</v>
      </c>
      <c r="C14" s="5" t="n">
        <v>5198</v>
      </c>
    </row>
    <row r="15" spans="1:3">
      <c r="A15" s="4" t="s">
        <v>87</v>
      </c>
      <c r="B15" s="5" t="n">
        <v>8314</v>
      </c>
      <c r="C15" s="5" t="n">
        <v>14642</v>
      </c>
    </row>
    <row r="16" spans="1:3">
      <c r="A16" s="4" t="s">
        <v>88</v>
      </c>
      <c r="B16" s="6" t="n">
        <v>-1354164</v>
      </c>
      <c r="C16" s="6" t="n">
        <v>-236140</v>
      </c>
    </row>
    <row r="17" spans="1:3">
      <c r="A17" s="3" t="s">
        <v>89</v>
      </c>
    </row>
    <row r="18" spans="1:3">
      <c r="A18" s="4" t="s">
        <v>90</v>
      </c>
      <c r="B18" s="9" t="n">
        <v>-0.02</v>
      </c>
      <c r="C18" s="9" t="n">
        <v>-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91</v>
      </c>
      <c r="B1" s="2" t="s">
        <v>1</v>
      </c>
    </row>
    <row r="2" spans="1:3">
      <c r="B2" s="2" t="s">
        <v>2</v>
      </c>
      <c r="C2" s="2" t="s">
        <v>74</v>
      </c>
    </row>
    <row r="3" spans="1:3">
      <c r="A3" s="3" t="s">
        <v>92</v>
      </c>
    </row>
    <row r="4" spans="1:3">
      <c r="A4" s="4" t="s">
        <v>93</v>
      </c>
      <c r="B4" s="6" t="n">
        <v>-1354164</v>
      </c>
      <c r="C4" s="6" t="n">
        <v>-236140</v>
      </c>
    </row>
    <row r="5" spans="1:3">
      <c r="A5" s="4" t="s">
        <v>81</v>
      </c>
      <c r="B5" s="5" t="n">
        <v>17404</v>
      </c>
      <c r="C5" s="5" t="n">
        <v>11830</v>
      </c>
    </row>
    <row r="6" spans="1:3">
      <c r="A6" s="4" t="s">
        <v>94</v>
      </c>
      <c r="B6" s="5" t="n">
        <v>924958</v>
      </c>
    </row>
    <row r="7" spans="1:3">
      <c r="A7" s="4" t="s">
        <v>95</v>
      </c>
      <c r="B7" s="5" t="n">
        <v>-15904</v>
      </c>
      <c r="C7" s="5" t="n">
        <v>-12825</v>
      </c>
    </row>
    <row r="8" spans="1:3">
      <c r="A8" s="4" t="s">
        <v>96</v>
      </c>
      <c r="B8" s="5" t="n">
        <v>-58731</v>
      </c>
      <c r="C8" s="5" t="n">
        <v>313</v>
      </c>
    </row>
    <row r="9" spans="1:3">
      <c r="A9" s="4" t="s">
        <v>97</v>
      </c>
      <c r="B9" s="5" t="n">
        <v>-486437</v>
      </c>
      <c r="C9" s="5" t="n">
        <v>-223997</v>
      </c>
    </row>
    <row r="10" spans="1:3">
      <c r="A10" s="4" t="s">
        <v>98</v>
      </c>
      <c r="C10" s="5" t="n">
        <v>-100000</v>
      </c>
    </row>
    <row r="11" spans="1:3">
      <c r="A11" s="4" t="s">
        <v>99</v>
      </c>
      <c r="C11" s="5" t="n">
        <v>-46849</v>
      </c>
    </row>
    <row r="12" spans="1:3">
      <c r="A12" s="4" t="s">
        <v>100</v>
      </c>
      <c r="C12" s="5" t="n">
        <v>-146849</v>
      </c>
    </row>
    <row r="13" spans="1:3">
      <c r="A13" s="4" t="s">
        <v>101</v>
      </c>
      <c r="C13" s="5" t="n">
        <v>200000</v>
      </c>
    </row>
    <row r="14" spans="1:3">
      <c r="A14" s="4" t="s">
        <v>102</v>
      </c>
      <c r="B14" s="5" t="n">
        <v>385355</v>
      </c>
    </row>
    <row r="15" spans="1:3">
      <c r="A15" s="4" t="s">
        <v>103</v>
      </c>
      <c r="B15" s="5" t="n">
        <v>385355</v>
      </c>
      <c r="C15" s="5" t="n">
        <v>390000</v>
      </c>
    </row>
    <row r="16" spans="1:3">
      <c r="A16" s="4" t="s">
        <v>104</v>
      </c>
      <c r="B16" s="5" t="n">
        <v>-101082</v>
      </c>
      <c r="C16" s="5" t="n">
        <v>19154</v>
      </c>
    </row>
    <row r="17" spans="1:3">
      <c r="A17" s="4" t="s">
        <v>105</v>
      </c>
      <c r="B17" s="5" t="n">
        <v>1309573</v>
      </c>
      <c r="C17" s="5" t="n">
        <v>50829</v>
      </c>
    </row>
    <row r="18" spans="1:3">
      <c r="A18" s="4" t="s">
        <v>106</v>
      </c>
      <c r="B18" s="5" t="n">
        <v>1208491</v>
      </c>
      <c r="C18" s="6" t="n">
        <v>69983</v>
      </c>
    </row>
    <row r="19" spans="1:3">
      <c r="A19" s="4" t="s">
        <v>107</v>
      </c>
      <c r="B19" s="6" t="n">
        <v>7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109</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7:23:03Z</dcterms:created>
  <dcterms:modified xmlns:dcterms="http://purl.org/dc/terms/" xmlns:xsi="http://www.w3.org/2001/XMLSchema-instance" xsi:type="dcterms:W3CDTF">2018-09-13T17:23:03Z</dcterms:modified>
</cp:coreProperties>
</file>